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7"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BRE Group, Inc.</t>
        </is>
      </c>
    </row>
    <row r="8">
      <c r="A8" s="4" t="inlineStr">
        <is>
          <t>Entity Central Index Key</t>
        </is>
      </c>
      <c r="B8" s="4" t="inlineStr">
        <is>
          <t>000113811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2022 Pay Versus Performance Table The table below shows the following information for the past three fiscal years: (i) “total” compensation for our NEOs for purposes of the “Summary Compensation Table” and shown on an average basis for the non-CEO non-CEO “ ”
Year “Summary (1) ($) Compensation (2) ($) Average (1) ($) Average (2) ($) Company (3) ($) Peer Group (3) GAAP Net Income ($ in thousands) Core EPS ($)
2022 25,912,100 1,749,522 5,259,697 (1,880,786 ) 125.57 78.83 1,407,370 5.69
2021 13,908,085 67,396,503 6,090,375 17,034,237 177.04 121.21 1,836,574 5.33
2020 11,993,465 (11,520,049 ) 3,675,860 753,759 102.33 82.24 751,989 3.27
(1) The CEO for each year reported was Robert E. Sulentic. The other NEOs for each year reported are as follows:
• 2022: Emma E. Giamartino, Chandra Dhandapani, John E. Durburg, Michael J. Lafitte and Daniel G. Queenan
• 2021: Emma E. Giamartino, Leah C. Stearns, Chandra Dhandapani, Michael J. Lafitte and Daniel G. Queenan
• 2020: Leah C. Stearns, John E. Durburg, Michael J. Lafitte and Daniel G. Queenan
(2) SEC rules require certain adjustments be made to the Summary Compensation Table totals to determine CAP as reported in the Pay Versus Performance table above. The following table details the applicable adjustments that that were made to determine CAP (all amounts are averages for the non-CEO
2022 2021 2020
CEO ($) Average ($) CEO ($) Average ($) CEO ($) Average ($)
Summary Compensation Table Total 25,912,100 5,259,697 13,908,085 6,090,375 11,993,465 3,675,860
Minus Summary Compensation Table Value of Equity Granted in the Fiscal Year (22,261,250 ) (3,426,214 ) (9,789,859 ) (2,943,778 ) (10,649,973 ) (2,389,965 )
Plus Year-end 14,806,976 2,342,343 22,555,323 5,238,907 3,712,961 1,298,273
Plus (Minus) Year-over-Year Change in Fair Value of Unvested Equity Awards Granted in Prior Years that are Outstanding and Unvested at Year-End (15,163,719 ) (5,773,076 ) 38,332,435 8,276,968 (15,906,439 ) (1,517,878 )
Plus Fair Value at Vesting Date of Awards Granted and Vested in Fiscal Year 142,290 11,766 162,693 104,495 149,408 —
Plus (Minus) Year-over-year Change in Fair Value of Awards Granted in Prior Years that Vested During the Fiscal Year (1,686,875 ) (295,302 ) 2,227,827 725,253 (819,471 ) (312,530 )
Minus Fair Value at Prior Year-End — — — (457,983 ) — —
Compensation Actually Paid 1,749,522 (1,880,786 ) 67,396,503 17,034,237 (11,520,049 ) 753,759
(3) TSR is determined based on the value of an initial fixed investment of $100 on December 31, 2019.
• In 2020 and 2021, the peer group (the “prior peer group”) consisted of a group of nine companies that included: JLL, a global commercial real estate services company publicly traded in the U.S., as well as the following companies that have significant commercial real estate or real estate capital markets businesses within the U.S. or globally, that in each case are publicly traded in the U.S. or abroad: Colliers International Group Inc. (CIGI), Cushman &amp; Wakefield plc (CWK), ISS A/S (ISS), Marcus &amp; Millichap, Inc. (MMI), Newmark Group Inc. (NMRK), Savills plc (SVS.L), Sodexo S.A. (EXHO.PA) and Walker &amp; Dunlop, Inc. (WD).
• In 2022, we elected to remove Sodexo S.A. from our peer group given that facilities management is a relatively small portion of Sodexo’s overall service offerings. Therefore our 2022 peer group consisted of the following eight companies: JLL, CIGI, CWK, ISS, MMI, NMRK, SVS.L and WD.
• The Peer Group TSR in the Pay Versus Performance Table reflects the performance of our 2022 peer group. The Peer Group TSR of our prior peer group is as follows:
• 2022: $79.65
• 2021: $118.32
• 2020: $81.24 </t>
        </is>
      </c>
      <c r="C4" s="4" t="inlineStr">
        <is>
          <t xml:space="preserve"> </t>
        </is>
      </c>
      <c r="D4" s="4" t="inlineStr">
        <is>
          <t xml:space="preserve"> </t>
        </is>
      </c>
    </row>
    <row r="5">
      <c r="A5" s="4" t="inlineStr">
        <is>
          <t>Company Selected Measure Name</t>
        </is>
      </c>
      <c r="B5" s="4" t="inlineStr">
        <is>
          <t>Core EPS</t>
        </is>
      </c>
      <c r="C5" s="4" t="inlineStr">
        <is>
          <t xml:space="preserve"> </t>
        </is>
      </c>
      <c r="D5" s="4" t="inlineStr">
        <is>
          <t xml:space="preserve"> </t>
        </is>
      </c>
    </row>
    <row r="6">
      <c r="A6" s="4" t="inlineStr">
        <is>
          <t>Named Executive Officers, Footnote [Text Block]</t>
        </is>
      </c>
      <c r="B6" s="4" t="inlineStr">
        <is>
          <t xml:space="preserve">The CEO for each year reported was Robert E. Sulentic. The other NEOs for each year reported are as follows:
• 2022: Emma E. Giamartino, Chandra Dhandapani, John E. Durburg, Michael J. Lafitte and Daniel G. Queenan
• 2021: Emma E. Giamartino, Leah C. Stearns, Chandra Dhandapani, Michael J. Lafitte and Daniel G. Queenan
• 2020: Leah C. Stearns, John E. Durburg, Michael J. Lafitte and Daniel G. Queenan </t>
        </is>
      </c>
      <c r="C6" s="4" t="inlineStr">
        <is>
          <t xml:space="preserve"> </t>
        </is>
      </c>
      <c r="D6" s="4" t="inlineStr">
        <is>
          <t xml:space="preserve"> </t>
        </is>
      </c>
    </row>
    <row r="7">
      <c r="A7" s="4" t="inlineStr">
        <is>
          <t>Peer Group Issuers, Footnote [Text Block]</t>
        </is>
      </c>
      <c r="B7" s="4" t="inlineStr">
        <is>
          <t xml:space="preserve">(3) TSR is determined based on the value of an initial fixed investment of $100 on December 31, 2019.
• In 2020 and 2021, the peer group (the “prior peer group”) consisted of a group of nine companies that included: JLL, a global commercial real estate services company publicly traded in the U.S., as well as the following companies that have significant commercial real estate or real estate capital markets businesses within the U.S. or globally, that in each case are publicly traded in the U.S. or abroad: Colliers International Group Inc. (CIGI), Cushman &amp; Wakefield plc (CWK), ISS A/S (ISS), Marcus &amp; Millichap, Inc. (MMI), Newmark Group Inc. (NMRK), Savills plc (SVS.L), Sodexo S.A. (EXHO.PA) and Walker &amp; Dunlop, Inc. (WD).
• In 2022, we elected to remove Sodexo S.A. from our peer group given that facilities management is a relatively small portion of Sodexo’s overall service offerings. Therefore our 2022 peer group consisted of the following eight companies: JLL, CIGI, CWK, ISS, MMI, NMRK, SVS.L and WD.
• The Peer Group TSR in the Pay Versus Performance Table reflects the performance of our 2022 peer group. The Peer Group TSR of our prior peer group is as follows:
• 2022: $79.65
• 2021: $118.32
• 2020: $81.24 </t>
        </is>
      </c>
      <c r="C7" s="4" t="inlineStr">
        <is>
          <t xml:space="preserve"> </t>
        </is>
      </c>
      <c r="D7" s="4" t="inlineStr">
        <is>
          <t xml:space="preserve"> </t>
        </is>
      </c>
    </row>
    <row r="8">
      <c r="A8" s="4" t="inlineStr">
        <is>
          <t>PEO Total Compensation Amount</t>
        </is>
      </c>
      <c r="B8" s="5" t="n">
        <v>25912100</v>
      </c>
      <c r="C8" s="5" t="n">
        <v>13908085</v>
      </c>
      <c r="D8" s="5" t="n">
        <v>11993465</v>
      </c>
    </row>
    <row r="9">
      <c r="A9" s="4" t="inlineStr">
        <is>
          <t>PEO Actually Paid Compensation Amount</t>
        </is>
      </c>
      <c r="B9" s="5" t="n">
        <v>1749522</v>
      </c>
      <c r="C9" s="6" t="n">
        <v>67396503</v>
      </c>
      <c r="D9" s="6" t="n">
        <v>-11520049</v>
      </c>
    </row>
    <row r="10">
      <c r="A10" s="4" t="inlineStr">
        <is>
          <t>Adjustment To PEO Compensation, Footnote [Text Block]</t>
        </is>
      </c>
      <c r="B10" s="4" t="inlineStr">
        <is>
          <t xml:space="preserve">2022 2021 2020
CEO ($) Average ($) CEO ($) Average ($) CEO ($) Average ($)
Summary Compensation Table Total 25,912,100 5,259,697 13,908,085 6,090,375 11,993,465 3,675,860
Minus Summary Compensation Table Value of Equity Granted in the Fiscal Year (22,261,250 ) (3,426,214 ) (9,789,859 ) (2,943,778 ) (10,649,973 ) (2,389,965 )
Plus Year-end 14,806,976 2,342,343 22,555,323 5,238,907 3,712,961 1,298,273
Plus (Minus) Year-over-Year Change in Fair Value of Unvested Equity Awards Granted in Prior Years that are Outstanding and Unvested at Year-End (15,163,719 ) (5,773,076 ) 38,332,435 8,276,968 (15,906,439 ) (1,517,878 )
Plus Fair Value at Vesting Date of Awards Granted and Vested in Fiscal Year 142,290 11,766 162,693 104,495 149,408 —
Plus (Minus) Year-over-year Change in Fair Value of Awards Granted in Prior Years that Vested During the Fiscal Year (1,686,875 ) (295,302 ) 2,227,827 725,253 (819,471 ) (312,530 )
Minus Fair Value at Prior Year-End — — — (457,983 ) — —
Compensation Actually Paid 1,749,522 (1,880,786 ) 67,396,503 17,034,237 (11,520,049 ) 753,759 </t>
        </is>
      </c>
      <c r="C10" s="4" t="inlineStr">
        <is>
          <t xml:space="preserve"> </t>
        </is>
      </c>
      <c r="D10" s="4" t="inlineStr">
        <is>
          <t xml:space="preserve"> </t>
        </is>
      </c>
    </row>
    <row r="11">
      <c r="A11" s="4" t="inlineStr">
        <is>
          <t>Non-PEO NEO Average Total Compensation Amount</t>
        </is>
      </c>
      <c r="B11" s="5" t="n">
        <v>5259697</v>
      </c>
      <c r="C11" s="6" t="n">
        <v>6090375</v>
      </c>
      <c r="D11" s="6" t="n">
        <v>3675860</v>
      </c>
    </row>
    <row r="12">
      <c r="A12" s="4" t="inlineStr">
        <is>
          <t>Non-PEO NEO Average Compensation Actually Paid Amount</t>
        </is>
      </c>
      <c r="B12" s="5" t="n">
        <v>-1880786</v>
      </c>
      <c r="C12" s="6" t="n">
        <v>17034237</v>
      </c>
      <c r="D12" s="6" t="n">
        <v>753759</v>
      </c>
    </row>
    <row r="13">
      <c r="A13" s="4" t="inlineStr">
        <is>
          <t>Adjustment to Non-PEO NEO Compensation Footnote [Text Block]</t>
        </is>
      </c>
      <c r="B13" s="4" t="inlineStr">
        <is>
          <t xml:space="preserve">2022 2021 2020
CEO ($) Average ($) CEO ($) Average ($) CEO ($) Average ($)
Summary Compensation Table Total 25,912,100 5,259,697 13,908,085 6,090,375 11,993,465 3,675,860
Minus Summary Compensation Table Value of Equity Granted in the Fiscal Year (22,261,250 ) (3,426,214 ) (9,789,859 ) (2,943,778 ) (10,649,973 ) (2,389,965 )
Plus Year-end 14,806,976 2,342,343 22,555,323 5,238,907 3,712,961 1,298,273
Plus (Minus) Year-over-Year Change in Fair Value of Unvested Equity Awards Granted in Prior Years that are Outstanding and Unvested at Year-End (15,163,719 ) (5,773,076 ) 38,332,435 8,276,968 (15,906,439 ) (1,517,878 )
Plus Fair Value at Vesting Date of Awards Granted and Vested in Fiscal Year 142,290 11,766 162,693 104,495 149,408 —
Plus (Minus) Year-over-year Change in Fair Value of Awards Granted in Prior Years that Vested During the Fiscal Year (1,686,875 ) (295,302 ) 2,227,827 725,253 (819,471 ) (312,530 )
Minus Fair Value at Prior Year-End — — — (457,983 ) — —
Compensation Actually Paid 1,749,522 (1,880,786 ) 67,396,503 17,034,237 (11,520,049 ) 753,759 </t>
        </is>
      </c>
      <c r="C13" s="4" t="inlineStr">
        <is>
          <t xml:space="preserve"> </t>
        </is>
      </c>
      <c r="D13" s="4" t="inlineStr">
        <is>
          <t xml:space="preserve"> </t>
        </is>
      </c>
    </row>
    <row r="14">
      <c r="A14" s="4" t="inlineStr">
        <is>
          <t>Compensation Actually Paid vs. Total Shareholder Return [Text Block]</t>
        </is>
      </c>
      <c r="B14" s="4" t="inlineStr">
        <is>
          <t>CAP vs. CBRE ’ s TSR.</t>
        </is>
      </c>
      <c r="C14" s="4" t="inlineStr">
        <is>
          <t xml:space="preserve"> </t>
        </is>
      </c>
      <c r="D14" s="4" t="inlineStr">
        <is>
          <t xml:space="preserve"> </t>
        </is>
      </c>
    </row>
    <row r="15">
      <c r="A15" s="4" t="inlineStr">
        <is>
          <t>Compensation Actually Paid vs. Net Income [Text Block]</t>
        </is>
      </c>
      <c r="B15" s="4" t="inlineStr">
        <is>
          <t xml:space="preserve">CAP vs. CBRE’s GAAP Net Income. </t>
        </is>
      </c>
      <c r="C15" s="4" t="inlineStr">
        <is>
          <t xml:space="preserve"> </t>
        </is>
      </c>
      <c r="D15" s="4" t="inlineStr">
        <is>
          <t xml:space="preserve"> </t>
        </is>
      </c>
    </row>
    <row r="16">
      <c r="A16" s="4" t="inlineStr">
        <is>
          <t>Compensation Actually Paid vs. Company Selected Measure [Text Block]</t>
        </is>
      </c>
      <c r="B16" s="4" t="inlineStr">
        <is>
          <t>CAP vs. CBRE’s Core EPS. two-year i.e. two-year ter</t>
        </is>
      </c>
      <c r="C16" s="4" t="inlineStr">
        <is>
          <t xml:space="preserve"> </t>
        </is>
      </c>
      <c r="D16" s="4" t="inlineStr">
        <is>
          <t xml:space="preserve"> </t>
        </is>
      </c>
    </row>
    <row r="17">
      <c r="A17" s="4" t="inlineStr">
        <is>
          <t>Total Shareholder Return Vs Peer Group [Text Block]</t>
        </is>
      </c>
      <c r="B17" s="4" t="inlineStr">
        <is>
          <t xml:space="preserve">CBRE’s TSR vs. Peer Group TSR Group </t>
        </is>
      </c>
      <c r="C17" s="4" t="inlineStr">
        <is>
          <t xml:space="preserve"> </t>
        </is>
      </c>
      <c r="D17" s="4" t="inlineStr">
        <is>
          <t xml:space="preserve"> </t>
        </is>
      </c>
    </row>
    <row r="18">
      <c r="A18" s="4" t="inlineStr">
        <is>
          <t>Tabular List [Table Text Block]</t>
        </is>
      </c>
      <c r="B18" s="4" t="inlineStr">
        <is>
          <t xml:space="preserve">The most important financial performance measures that we use to link executive compensation actually paid to the NEOs for the most recently completed fiscal year to our performance are as follows:
• Core Earnings per share, or Core EPS
• Core EBITDA
• Segment Operating Profit
• Relative TSR
• Relative Adjusted EPS Growth Core EPS was selected as the company-selected measure for the Pay ve Performance ermi number </t>
        </is>
      </c>
      <c r="C18" s="4" t="inlineStr">
        <is>
          <t xml:space="preserve"> </t>
        </is>
      </c>
      <c r="D18" s="4" t="inlineStr">
        <is>
          <t xml:space="preserve"> </t>
        </is>
      </c>
    </row>
    <row r="19">
      <c r="A19" s="4" t="inlineStr">
        <is>
          <t>Total Shareholder Return Amount</t>
        </is>
      </c>
      <c r="B19" s="7" t="n">
        <v>125.57</v>
      </c>
      <c r="C19" s="8" t="n">
        <v>177.04</v>
      </c>
      <c r="D19" s="8" t="n">
        <v>102.33</v>
      </c>
    </row>
    <row r="20">
      <c r="A20" s="4" t="inlineStr">
        <is>
          <t>Peer Group Total Shareholder Return Amount</t>
        </is>
      </c>
      <c r="B20" s="8" t="n">
        <v>78.83</v>
      </c>
      <c r="C20" s="8" t="n">
        <v>121.21</v>
      </c>
      <c r="D20" s="8" t="n">
        <v>82.23999999999999</v>
      </c>
    </row>
    <row r="21">
      <c r="A21" s="4" t="inlineStr">
        <is>
          <t>Net Income (Loss)</t>
        </is>
      </c>
      <c r="B21" s="5" t="n">
        <v>1407370000</v>
      </c>
      <c r="C21" s="5" t="n">
        <v>1836574000</v>
      </c>
      <c r="D21" s="5" t="n">
        <v>751989000</v>
      </c>
    </row>
    <row r="22">
      <c r="A22" s="4" t="inlineStr">
        <is>
          <t>Company Selected Measure Amount</t>
        </is>
      </c>
      <c r="B22" s="8" t="n">
        <v>5.69</v>
      </c>
      <c r="C22" s="8" t="n">
        <v>5.33</v>
      </c>
      <c r="D22" s="8" t="n">
        <v>3.27</v>
      </c>
    </row>
    <row r="23">
      <c r="A23" s="4" t="inlineStr">
        <is>
          <t>PEO Name</t>
        </is>
      </c>
      <c r="B23" s="4" t="inlineStr">
        <is>
          <t>Robert E. Sulentic</t>
        </is>
      </c>
      <c r="C23" s="4" t="inlineStr">
        <is>
          <t xml:space="preserve"> </t>
        </is>
      </c>
      <c r="D23" s="4" t="inlineStr">
        <is>
          <t xml:space="preserve"> </t>
        </is>
      </c>
    </row>
    <row r="24">
      <c r="A24" s="4" t="inlineStr">
        <is>
          <t>Prior Peer Group TSR</t>
        </is>
      </c>
      <c r="B24" s="7" t="n">
        <v>79.65000000000001</v>
      </c>
      <c r="C24" s="7" t="n">
        <v>118.32</v>
      </c>
      <c r="D24" s="7" t="n">
        <v>81.23999999999999</v>
      </c>
    </row>
    <row r="25">
      <c r="A25" s="4" t="inlineStr">
        <is>
          <t>Measure [Axis]: 1</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Core Earnings per share, or Core EPS</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Core EBITDA</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Segment Operating Profit</t>
        </is>
      </c>
      <c r="C33" s="4" t="inlineStr">
        <is>
          <t xml:space="preserve"> </t>
        </is>
      </c>
      <c r="D33" s="4" t="inlineStr">
        <is>
          <t xml:space="preserve"> </t>
        </is>
      </c>
    </row>
    <row r="34">
      <c r="A34" s="4" t="inlineStr">
        <is>
          <t>Measure [Axis]: 4</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Relative TSR</t>
        </is>
      </c>
      <c r="C36" s="4" t="inlineStr">
        <is>
          <t xml:space="preserve"> </t>
        </is>
      </c>
      <c r="D36" s="4" t="inlineStr">
        <is>
          <t xml:space="preserve"> </t>
        </is>
      </c>
    </row>
    <row r="37">
      <c r="A37" s="4" t="inlineStr">
        <is>
          <t>Measure [Axis]: 5</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Measure Name</t>
        </is>
      </c>
      <c r="B39" s="4" t="inlineStr">
        <is>
          <t>Relative Adjusted EPS Growth</t>
        </is>
      </c>
      <c r="C39" s="4" t="inlineStr">
        <is>
          <t xml:space="preserve"> </t>
        </is>
      </c>
      <c r="D39" s="4" t="inlineStr">
        <is>
          <t xml:space="preserve"> </t>
        </is>
      </c>
    </row>
    <row r="40">
      <c r="A40" s="4" t="inlineStr">
        <is>
          <t>PEO [Member] | Summary Compensation Table Value of Equity Granted in the Fiscal Year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5" t="n">
        <v>-22261250</v>
      </c>
      <c r="C42" s="6" t="n">
        <v>-9789859</v>
      </c>
      <c r="D42" s="6" t="n">
        <v>-10649973</v>
      </c>
    </row>
    <row r="43">
      <c r="A43" s="4" t="inlineStr">
        <is>
          <t>PEO [Member] | Year end Fair Value of Unvested Equity Awards Granted in Fiscal Year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14806976</v>
      </c>
      <c r="C45" s="6" t="n">
        <v>22555323</v>
      </c>
      <c r="D45" s="6" t="n">
        <v>3712961</v>
      </c>
    </row>
    <row r="46">
      <c r="A46" s="4" t="inlineStr">
        <is>
          <t>PEO [Member] | Year over Year Change in Fair Value of Unvested Equity Awards Granted in Prior Years that are Outstanding and Unvested at Year End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15163719</v>
      </c>
      <c r="C48" s="6" t="n">
        <v>38332435</v>
      </c>
      <c r="D48" s="6" t="n">
        <v>-15906439</v>
      </c>
    </row>
    <row r="49">
      <c r="A49" s="4" t="inlineStr">
        <is>
          <t>PEO [Member] | Fair Value at Vesting Date of Awards Granted and Vested in Fiscal Year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142290</v>
      </c>
      <c r="C51" s="6" t="n">
        <v>162693</v>
      </c>
      <c r="D51" s="6" t="n">
        <v>149408</v>
      </c>
    </row>
    <row r="52">
      <c r="A52" s="4" t="inlineStr">
        <is>
          <t>PEO [Member] | Year over year Change in Fair Value of Awards Granted in Prior Years that Vested During the Fiscal Year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1686875</v>
      </c>
      <c r="C54" s="6" t="n">
        <v>2227827</v>
      </c>
      <c r="D54" s="6" t="n">
        <v>-819471</v>
      </c>
    </row>
    <row r="55">
      <c r="A55" s="4" t="inlineStr">
        <is>
          <t>PEO [Member] | Fair Value at Prior Year End of Awards Granted in Prior Years that are Forfeited During the Fiscal Year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0</v>
      </c>
      <c r="C57" s="6" t="n">
        <v>0</v>
      </c>
      <c r="D57" s="6" t="n">
        <v>0</v>
      </c>
    </row>
    <row r="58">
      <c r="A58" s="4" t="inlineStr">
        <is>
          <t>Non-PEO NEO [Member] | Summary Compensation Table Value of Equity Granted in the Fiscal Year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3426214</v>
      </c>
      <c r="C60" s="6" t="n">
        <v>-2943778</v>
      </c>
      <c r="D60" s="6" t="n">
        <v>-2389965</v>
      </c>
    </row>
    <row r="61">
      <c r="A61" s="4" t="inlineStr">
        <is>
          <t>Non-PEO NEO [Member] | Year end Fair Value of Unvested Equity Awards Granted in Fiscal Year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2342343</v>
      </c>
      <c r="C63" s="6" t="n">
        <v>5238907</v>
      </c>
      <c r="D63" s="6" t="n">
        <v>1298273</v>
      </c>
    </row>
    <row r="64">
      <c r="A64" s="4" t="inlineStr">
        <is>
          <t>Non-PEO NEO [Member] | Year over Year Change in Fair Value of Unvested Equity Awards Granted in Prior Years that are Outstanding and Unvested at Year End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5773076</v>
      </c>
      <c r="C66" s="6" t="n">
        <v>8276968</v>
      </c>
      <c r="D66" s="6" t="n">
        <v>-1517878</v>
      </c>
    </row>
    <row r="67">
      <c r="A67" s="4" t="inlineStr">
        <is>
          <t>Non-PEO NEO [Member] | Fair Value at Vesting Date of Awards Granted and Vested in Fiscal Year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11766</v>
      </c>
      <c r="C69" s="6" t="n">
        <v>104495</v>
      </c>
      <c r="D69" s="6" t="n">
        <v>0</v>
      </c>
    </row>
    <row r="70">
      <c r="A70" s="4" t="inlineStr">
        <is>
          <t>Non-PEO NEO [Member] | Year over year Change in Fair Value of Awards Granted in Prior Years that Vested During the Fiscal Year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295302</v>
      </c>
      <c r="C72" s="6" t="n">
        <v>725253</v>
      </c>
      <c r="D72" s="6" t="n">
        <v>-312530</v>
      </c>
    </row>
    <row r="73">
      <c r="A73" s="4" t="inlineStr">
        <is>
          <t>Non-PEO NEO [Member] | Fair Value at Prior Year End of Awards Granted in Prior Years that are Forfeited During the Fiscal Year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5" t="n">
        <v>0</v>
      </c>
      <c r="C75" s="5" t="n">
        <v>-457983</v>
      </c>
      <c r="D75"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4T12:00:33Z</dcterms:created>
  <dcterms:modified xmlns:dcterms="http://purl.org/dc/terms/" xmlns:xsi="http://www.w3.org/2001/XMLSchema-instance" xsi:type="dcterms:W3CDTF">2023-04-04T12:00:33Z</dcterms:modified>
</cp:coreProperties>
</file>